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Sep. 7,
		2016</t>
  </si>
  <si>
    <t>Document Effective Date</t>
  </si>
  <si>
    <t>dei_DocumentEffectiveDate</t>
  </si>
  <si>
    <t>Prospectus Date</t>
  </si>
  <si>
    <t>rr_ProspectusDate</t>
  </si>
  <si>
    <t>Feb. 26,
		2016</t>
  </si>
  <si>
    <t>Feb. 26, 2016</t>
  </si>
  <si>
    <t>BLACKROCK FUNDS II ® BlackRock LifePath ® BlackRock LifePath ® BlackRock LifePath ® BlackRock LifePath ® BlackRock LifePath ® BlackRock LifePath ® BlackRock LifePath ®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The BlackRock LifePath ® ® The BlackRock LifePath ® ® The BlackRock LifePath ® ® The BlackRock LifePath ® ® The BlackRock LifePath ® ® The BlackRock LifePath ® ® The BlackRock LifePath ® ®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32 % 1.47 % 1.39 % Acquired Fund Fees and Expenses 2 0.22 % 0.22 % 0.22 % Total Annual Fund Operating Expenses 1.79 % 1.69 % 2.11 % Fee Waivers and/or Expense Reimbursements 3 (1.22 )% (1.37 )% (1.30 )% Total Annual Fund Operating Expenses After Fee Waivers and/or Expense Reimbursements 3 0.57 % 0.32 % 0.81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0 $ 902 $ 1,246 $ 2,214 Institutional Shares $ 33 $ 319 $ 627 $ 1,503 Class R Shares $ 83 $ 472 $ 887 $ 2,044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0.79 % 1.01 % 0.81 % Acquired Fund Fees and Expenses 2 0.24 % 0.24 % 0.24 % Total Annual Fund Operating Expenses 1.28 % 1.25 % 1.55 % Fee Waivers and/or Expense Reimbursements 3 (0.69 )% (0.91 )% (0.72 )% Total Annual Fund Operating Expenses After Fee Waivers and/or Expense Reimbursements 3 0.59 % 0.34 % 0.83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2 $ 845 $ 1,128 $ 1,932 Institutional Shares $ 35 $ 306 $ 599 $ 1,431 Class R Shares $ 85 $ 419 $ 777 $ 1,784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0.88 % 0.77 % 0.91 % Acquired Fund Fees and Expenses 2 0.26 % 0.26 % 0.26 % Total Annual Fund Operating Expenses 1.39 % 1.03 % 1.67 % Fee Waivers and/or Expense Reimbursements 3 (0.78 )% (0.67 )% (0.82 )% Total Annual Fund Operating Expenses After Fee Waivers and/or Expense Reimbursements 3 0.61 % 0.36 % 0.85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4 $ 869 $ 1,175 $ 2,042 Institutional Shares $ 37 $ 261 $ 503 $ 1,199 Class R Shares $ 87 $ 446 $ 830 $ 1,908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0.88 % 0.99 % 0.89 % Acquired Fund Fees and Expenses 2 0.27 % 0.27 % 0.27 % Total Annual Fund Operating Expenses 1.40 % 1.26 % 1.66 % Fee Waivers and/or Expense Reimbursements 3 (0.78 )% (0.89 )% (0.80 )% Total Annual Fund Operating Expenses After Fee Waivers and/or Expense Reimbursements 3 0.62 % 0.37 % 0.86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5 $ 872 $ 1,180 $ 2,052 Institutional Shares $ 38 $ 311 $ 606 $ 1,444 Class R Shares $ 88 $ 445 $ 827 $ 1,898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06 % 1.11 % 1.10 % Acquired Fund Fees and Expenses 2 0.29 % 0.29 % 0.29 % Total Annual Fund Operating Expenses 1.60 % 1.40 % 1.89 % Fee Waivers and/or Expense Reimbursements 3 (0.96 )% (1.01 )% (1.01 )% Total Annual Fund Operating Expenses After Fee Waivers and/or Expense Reimbursements 3 0.64 % 0.39 % 0.88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7 $ 914 $ 1,264 $ 2,248 Institutional Shares $ 40 $ 341 $ 665 $ 1,582 Class R Shares $ 90 $ 494 $ 923 $ 2,119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04 % 1.13 % 1.07 % Acquired Fund Fees and Expenses 2 0.30 % 0.30 % 0.30 % Total Annual Fund Operating Expenses 1.59 % 1.43 % 1.87 % Fee Waivers and/or Expense Reimbursements 3 (0.94 )% (1.03 )% (0.98 )% Total Annual Fund Operating Expenses After Fee Waivers and/or Expense Reimbursements 3 0.65 % 0.40 % 0.89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8 $ 913 $ 1,261 $ 2,240 Institutional Shares $ 41 $ 344 $ 670 $ 1,593 Class R Shares $ 91 $ 492 $ 920 $ 2,110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51 % 1.57 % 1.48 % Acquired Fund Fees and Expenses 2 0.33 % 0.33 % 0.33 % Total Annual Fund Operating Expenses 2.09 % 1.90 % 2.31 % Fee Waivers and/or Expense Reimbursements 3 (1.41 )% (1.47 )% (1.39 )% Total Annual Fund Operating Expenses After Fee Waivers and/or Expense Reimbursements 3 0.68 % 0.43 % 0.92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1 $ 934 $ 1,300 $ 2,328 Institutional Shares $ 44 $ 354 $ 686 $ 1,627 Class R Shares $ 94 $ 506 $ 944 $ 2,162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66 % 1.51 % 1.54 % Acquired Fund Fees and Expenses 2 0.34 % 0.34 % 0.34 % Total Annual Fund Operating Expenses 2.25 % 1.85 % 2.38 % Fee Waivers and/or Expense Reimbursements 3 (1.56 )% (1.41 )% (1.45 )% Total Annual Fund Operating Expenses After Fee Waivers and/or Expense Reimbursements 3 0.69 % 0.44 % 0.93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2 $ 937 $ 1,305 $ 2,339 Institutional Shares $ 45 $ 357 $ 692 $ 1,638 Class R Shares $ 95 $ 509 $ 949 $ 2,173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5.75 % 5.50 % 5.37 % Acquired Fund Fees and Expenses 2 0.34 % 0.34 % 0.34 % Total Annual Fund Operating Expenses 6.34 % 5.84 % 6.21 % Fee Waivers and/or Expense Reimbursements 3 (5.65 )% (5.40 )% (5.28 )% Total Annual Fund Operating Expenses After Fee Waivers and/or Expense Reimbursements 3 0.69 % 0.44 % 0.93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2 $ 937 $ 1,305 $ 2,339 Institutional Shares $ 45 $ 357 $ 692 $ 1,638 Class R Shares $ 95 $ 509 $ 949 $ 2,173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1.23 % Acquired Fund Fees and Expenses 1 0.22 % Total Annual Fund Operating Expenses 1.45 % Fee Waivers and/or Expense Reimbursements 2 (1.23 )% Total Annual Fund Operating Expenses After Fee Waivers and/or Expense Reimbursements 2 0.22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3 $ 288 $ 574 $ 1,398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0.68 % Acquired Fund Fees and Expenses 1 0.24 % Total Annual Fund Operating Expenses 0.92 % Fee Waivers and/or Expense Reimbursements 2 (0.68 )% Total Annual Fund Operating Expenses After Fee Waivers and/or Expense Reimbursements 2 0.24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t>
  </si>
  <si>
    <t>Supplement [Text Block]</t>
  </si>
  <si>
    <t>bf2_SupplementTextBlock</t>
  </si>
  <si>
    <t>Investor A, Institutional and Class R | BLACKROCK LIFEPATH ACTIVE RETIREMENT FUND</t>
  </si>
  <si>
    <t>BLACKROCK FUNDS II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32 % 1.47 % 1.39 % Acquired Fund Fees and Expenses 2 0.22 % 0.22 % 0.22 % Total Annual Fund Operating Expenses 1.79 % 1.69 % 2.11 % Fee Waivers and/or Expense Reimbursements 3 (1.22 )% (1.37 )% (1.30 )% Total Annual Fund Operating Expenses After Fee Waivers and/or Expense Reimbursements 3 0.57 % 0.32 % 0.81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0 $ 902 $ 1,246 $ 2,214 Institutional Shares $ 33 $ 319 $ 627 $ 1,503 Class R Shares $ 83 $ 472 $ 887 $ 2,044 Change in each Fund’s Principal Investment Strategies and Risks The section of each Prospectus entitled “Fund Overview  Key Facts About BlackRock LifePath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who are currently withdrawing, or plan in the near future to begin withdrawing, a substantial portion of their investment.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In pursuit of its investment objective, the Fund will be broadly diversified across global asset classes, and will generally seek to maintain an asset allocation of approximately 40% in underlying funds that invest in equity and 60% in underlying funds that invest in fixed income, although the allocation may shift over time depending on market conditio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Although the Fund will generally seek to maintain an asset allocation of approximately 40% in underlying funds that invest in equity and 60% in underlying funds that invest in fixed income, BlackRock may periodically adjust the proportion of equity funds and fixed income funds in the Fund based on an assessment of the current market conditions, the potential contribution of each asset class to the expected risk and return characteristics of the Fund and other factors. In addition, BlackRock may determine that, in connection with the Fund’s investment in certain of the factor-based underlying funds, adjustments to the equity or fixed income allocations in excess of such asset allocation target percentages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The allocation to underlying funds that invest in equity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Because the Fund is in its most conservative phase, its allocation generally does not become more conservative over time, although its allocation may change to maintain the Fund’s risk profile.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2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0.79 % 1.01 % 0.81 % Acquired Fund Fees and Expenses 2 0.24 % 0.24 % 0.24 % Total Annual Fund Operating Expenses 1.28 % 1.25 % 1.55 % Fee Waivers and/or Expense Reimbursements 3 (0.69 )% (0.91 )% (0.72 )% Total Annual Fund Operating Expenses After Fee Waivers and/or Expense Reimbursements 3 0.59 % 0.34 % 0.83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2 $ 845 $ 1,128 $ 1,932 Institutional Shares $ 35 $ 306 $ 599 $ 1,431 Class R Shares $ 85 $ 419 $ 777 $ 1,784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2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0.88 % 0.77 % 0.91 % Acquired Fund Fees and Expenses 2 0.26 % 0.26 % 0.26 % Total Annual Fund Operating Expenses 1.39 % 1.03 % 1.67 % Fee Waivers and/or Expense Reimbursements 3 (0.78 )% (0.67 )% (0.82 )% Total Annual Fund Operating Expenses After Fee Waivers and/or Expense Reimbursements 3 0.61 % 0.36 % 0.85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4 $ 869 $ 1,175 $ 2,042 Institutional Shares $ 37 $ 261 $ 503 $ 1,199 Class R Shares $ 87 $ 446 $ 830 $ 1,908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3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0.88 % 0.99 % 0.89 % Acquired Fund Fees and Expenses 2 0.27 % 0.27 % 0.27 % Total Annual Fund Operating Expenses 1.40 % 1.26 % 1.66 % Fee Waivers and/or Expense Reimbursements 3 (0.78 )% (0.89 )% (0.80 )% Total Annual Fund Operating Expenses After Fee Waivers and/or Expense Reimbursements 3 0.62 % 0.37 % 0.86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5 $ 872 $ 1,180 $ 2,052 Institutional Shares $ 38 $ 311 $ 606 $ 1,444 Class R Shares $ 88 $ 445 $ 827 $ 1,898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3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06 % 1.11 % 1.10 % Acquired Fund Fees and Expenses 2 0.29 % 0.29 % 0.29 % Total Annual Fund Operating Expenses 1.60 % 1.40 % 1.89 % Fee Waivers and/or Expense Reimbursements 3 (0.96 )% (1.01 )% (1.01 )% Total Annual Fund Operating Expenses After Fee Waivers and/or Expense Reimbursements 3 0.64 % 0.39 % 0.88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7 $ 914 $ 1,264 $ 2,248 Institutional Shares $ 40 $ 341 $ 665 $ 1,582 Class R Shares $ 90 $ 494 $ 923 $ 2,119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4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04 % 1.13 % 1.07 % Acquired Fund Fees and Expenses 2 0.30 % 0.30 % 0.30 % Total Annual Fund Operating Expenses 1.59 % 1.43 % 1.87 % Fee Waivers and/or Expense Reimbursements 3 (0.94 )% (1.03 )% (0.98 )% Total Annual Fund Operating Expenses After Fee Waivers and/or Expense Reimbursements 3 0.65 % 0.40 % 0.89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88 $ 913 $ 1,261 $ 2,240 Institutional Shares $ 41 $ 344 $ 670 $ 1,593 Class R Shares $ 91 $ 492 $ 920 $ 2,110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4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51 % 1.57 % 1.48 % Acquired Fund Fees and Expenses 2 0.33 % 0.33 % 0.33 % Total Annual Fund Operating Expenses 2.09 % 1.90 % 2.31 % Fee Waivers and/or Expense Reimbursements 3 (1.41 )% (1.47 )% (1.39 )% Total Annual Fund Operating Expenses After Fee Waivers and/or Expense Reimbursements 3 0.68 % 0.43 % 0.92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1 $ 934 $ 1,300 $ 2,328 Institutional Shares $ 44 $ 354 $ 686 $ 1,627 Class R Shares $ 94 $ 506 $ 944 $ 2,162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5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1.66 % 1.51 % 1.54 % Acquired Fund Fees and Expenses 2 0.34 % 0.34 % 0.34 % Total Annual Fund Operating Expenses 2.25 % 1.85 % 2.38 % Fee Waivers and/or Expense Reimbursements 3 (1.56 )% (1.41 )% (1.45 )% Total Annual Fund Operating Expenses After Fee Waivers and/or Expense Reimbursements 3 0.69 % 0.44 % 0.93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2 $ 937 $ 1,305 $ 2,339 Institutional Shares $ 45 $ 357 $ 692 $ 1,638 Class R Shares $ 95 $ 509 $ 949 $ 2,173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Investor A, Institutional and Class R | BLACKROCK LIFEPATH ACTIVE 205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Shareholder Fees (fees paid directly from your investment) Investor A Institutional Class R Maximum Sales Charge (Load) Imposed on Purchases (as percentage of offering price) 5.25 % None None Maximum Deferred Sales Charge (Load) (as percentage of offering price or redemption proceeds, whichever is lower) None 1 None None Annual Fund Operating Expenses (expenses that you pay each year as a percentage of the value of your investment) Investor A Institutional Class R Management Fee None None None Distribution (12b-1) and/or Service fees 0.25 % None 0.50 % Other Expenses 5.75 % 5.50 % 5.37 % Acquired Fund Fees and Expenses 2 0.34 % 0.34 % 0.34 % Total Annual Fund Operating Expenses 6.34 % 5.84 % 6.21 % Fee Waivers and/or Expense Reimbursements 3 (5.65 )% (5.40 )% (5.28 )% Total Annual Fund Operating Expenses After Fee Waivers and/or Expense Reimbursements 3 0.69 % 0.44 % 0.93 % 1 A contingent deferred sales charge (“CDSC”) of 1.00% is assessed on certain redemptions of Investor A shares made within 18 months after purchase where no initial sales charge was paid at time of purchase as part of an investment of $1,000,000 or more. 2 Acquired Fund Fees and Expenses are based on estimated amounts for the current fiscal year. 3 As described in the “Management of the Funds” section of the Fund’s prospectus beginning on page 20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35% (for Investor A Shares), 1.10% (for Institutional Shares) and 1.59% (for Class R Shares) of average daily net assets through February 28, 2027, and (ii) 0.35% (for Investor A Shares), 0.10% (for Institutional Shares) and 0.59% (for Class R Shares) of average daily net assets through February 28, 2018. The Fund may have to repay some of these waivers and/or reimbursements to BlackRock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2 $ 937 $ 1,305 $ 2,339 Institutional Shares $ 45 $ 357 $ 692 $ 1,638 Class R Shares $ 95 $ 509 $ 949 $ 2,173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RETIREMENT FUND</t>
  </si>
  <si>
    <t>BLACKROCK FUNDS II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1.23 % Acquired Fund Fees and Expenses 1 0.22 % Total Annual Fund Operating Expenses 1.45 % Fee Waivers and/or Expense Reimbursements 2 (1.23 )% Total Annual Fund Operating Expenses After Fee Waivers and/or Expense Reimbursements 2 0.22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3 $ 288 $ 574 $ 1,398 Change in each Fund’s Principal Investment Strategies and Risks The section of each Prospectus entitled “Fund Overview  Key Facts About BlackRock LifePath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who are currently withdrawing, or plan in the near future to begin withdrawing, a substantial portion of their investment.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In pursuit of its investment objective, the Fund will be broadly diversified across global asset classes, and will generally seek to maintain an asset allocation of approximately 40% in underlying funds that invest in equity and 60% in underlying funds that invest in fixed income, although the allocation may shift over time depending on market conditio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Although the Fund will generally seek to maintain an asset allocation of approximately 40% in underlying funds that invest in equity and 60% in underlying funds that invest in fixed income, BlackRock may periodically adjust the proportion of equity funds and fixed income funds in the Fund based on an assessment of the current market conditions, the potential contribution of each asset class to the expected risk and return characteristics of the Fund and other factors. In addition, BlackRock may determine that, in connection with the Fund’s investment in certain of the factor-based underlying funds, adjustments to the equity or fixed income allocations in excess of such asset allocation target percentages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The allocation to underlying funds that invest in equity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Because the Fund is in its most conservative phase, its allocation generally does not become more conservative over time, although its allocation may change to maintain the Fund’s risk profile.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2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0.68 % Acquired Fund Fees and Expenses 1 0.24 % Total Annual Fund Operating Expenses 0.92 % Fee Waivers and/or Expense Reimbursements 2 (0.68 )% Total Annual Fund Operating Expenses After Fee Waivers and/or Expense Reimbursements 2 0.24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5 $ 225 $ 443 $ 1,069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2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0.77 % Acquired Fund Fees and Expenses 1 0.26 % Total Annual Fund Operating Expenses 1.03 % Fee Waivers and/or Expense Reimbursements 2 (0.77 )% Total Annual Fund Operating Expenses After Fee Waivers and/or Expense Reimbursements 2 0.26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7 $ 251 $ 494 $ 1,190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3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0.78 % Acquired Fund Fees and Expenses 1 0.27 % Total Annual Fund Operating Expenses 1.05 % Fee Waivers and/or Expense Reimbursements 2 (0.78 )% Total Annual Fund Operating Expenses After Fee Waivers and/or Expense Reimbursements 2 0.27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8 $ 256 $ 503 $ 1,212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3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0.92 % Acquired Fund Fees and Expenses 1 0.29 % Total Annual Fund Operating Expenses 1.21 % Fee Waivers and/or Expense Reimbursements 2 (0.92 )% Total Annual Fund Operating Expenses After Fee Waivers and/or Expense Reimbursements 2 0.29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30 $ 293 $ 576 $ 1,384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4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0.90 % Acquired Fund Fees and Expenses 1 0.30 % Total Annual Fund Operating Expenses 1.20 % Fee Waivers and/or Expense Reimbursements 2 (0.90 )% Total Annual Fund Operating Expenses After Fee Waivers and/or Expense Reimbursements 2 0.30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31 $ 292 $ 573 $ 1,375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4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1.31 % Acquired Fund Fees and Expenses 1 0.33 % Total Annual Fund Operating Expenses 1.64 % Fee Waivers and/or Expense Reimbursements 2 (1.31 )% Total Annual Fund Operating Expenses After Fee Waivers and/or Expense Reimbursements 2 0.33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34 $ 323 $ 633 $ 1,514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50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1.33 % Acquired Fund Fees and Expenses 1 0.34 % Total Annual Fund Operating Expenses 1.67 % Fee Waivers and/or Expense Reimbursements 2 (1.33 )% Total Annual Fund Operating Expenses After Fee Waivers and/or Expense Reimbursements 2 0.34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35 $ 326 $ 638 $ 1,525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i>
    <t>Class K | BLACKROCK LIFEPATH ACTIVE 2055 FUND</t>
  </si>
  <si>
    <t>BLACKROCK FUNDS II BlackRock LifePath ® (each, a “Fund” and collectively, the “Funds”) Supplement dated September 7, 2016 to the Prospectuses and Statement of Additional Information (“SAI”), each dated February 26, 2016, as supplemented to date On July 29, 2016, the Board of Trustees of BlackRock Funds II approved the following changes to the Funds, as described further below: 1) The Funds will be renamed the BlackRock LifePath ® 2) Each Fund will make certain changes to its principal investment strategies and the underlying funds in which it may invest; and 3) The named portfolio managers of the Funds will be Matthew O’Hara, Ked Hogan and Andrew Ang. All of these changes are expected to become effective on or about November 16, 2016. Investors should review carefully the specific changes to the Prospectuses and SAI of the Funds, reflecting the changes noted above, which are detailed below. Effective on or about November 16, 2016, the following changes are made to the Prospectuses and the SAI of the Funds: Change in each Fund’s Name The BlackRock LifePath ® ® Change to each Fund’s Fees and Expenses The chart and example in the section entitled “Fund Overview  Key Facts About BlackRock LifePath ® Annual Fund Operating Expenses (expenses that you pay each year as a percentage of the value of your investment) Class K Management Fee None Distribution (12b-1) and/or Service fees None Other Expenses 5.33 % Acquired Fund Fees and Expenses 1 0.34 % Total Annual Fund Operating Expenses 5.67 % Fee Waivers and/or Expense Reimbursements 2 (5.33 )% Total Annual Fund Operating Expenses After Fee Waivers and/or Expense Reimbursements 2 0.34 % 1 Acquired Fund Fees and Expenses are based on estimated amounts for the current fiscal year. 2 As described in the “Management of the Funds” section of the Fund’s prospectus beginning on page 192,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i) 1.00% (for Class K Shares) of average daily net assets through February 28, 2027, and (ii) 0.00% (for (for Class K Shares) of average daily net assets through February 28, 2018. The Fund may have to repay some of these waivers and/or reimbursements to BlackRock Advisors, LLC in the two years following such waivers and/or reimbursements. These contractual agreements may be terminated upon 90 days’ notice by a majority of the non-interested trustees of BlackRock Funds II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35 $ 326 $ 638 $ 1,525 Change in each Fund’s Principal Investment Strategies and Risks The sections of each Prospectus entitled “Fund Overview  Principal Investment Strategies of the Fund” for each of BlackRock LifePath ® ® ® ® ® ® ® ® Principal Investment Strategies of the Fund In pursuit of its investment objective, the Fund, which is a fund of funds, allocates and reallocates its assets among a combination of equity, fixed income and money market funds (the “underlying funds”) in proportions based on its own comprehensive investment strategy. Under normal circumstances, the Fund intends to invest primarily in affiliated open-end funds and affiliated exchange-traded funds (“ETFs”). The Fund intends to invest a significant portion of its assets in affiliated underlying funds that follow factor-based investment strategies. Each such factor-based underlying fund seeks to track an index that follows a rules-based methodology that is designed to provide exposure to key drivers of risk and return, or factors. Such factors may include, but are not limited to, value, quality, momentum, low size and volatility. The Fund is designed for investors expecting to retire or to begin withdrawing assets around the Fund’s target retirement date. The Fund seeks to provide for retirement outcomes based on quantitatively measured risk. BlackRock employs a multidimensional approach to assess risk for the Fund and to determine the Fund’s allocation across asset classes. As part of this multidimensional approach, BlackRock aims to quantify risk using proprietary risk measurement tools that, among other things, analyze historical and forward-looking securities market data, including risk, asset class correlations, and expected returns. Certain underlying funds may invest in real estate investment trusts (“REITs”), foreign securities, emerging market securities, below investment-grade bonds and derivative securities or instruments, such as options and futures, the value of which is derived from another security, a commodity, a currency or an index. Under normal circumstances, the asset allocation will change over time according to a predetermined “glide path” as the Fund approaches its target date. The glide path below represents the shifting of asset classes over time. As the glide path shows, the Fund’s asset allocation becomes more conservativeprior to retirementas time elapses. This reflects the need for reduced investment risks as retirement approaches and the need for lower volatility of the Fund, which may be a primary source of income after retirement. The Fund is one of a group of funds referred to as the “LifePath ®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lackRock may periodically adjust the proportion of equity funds and fixed income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addition, BlackRock may determine that, in connection with the Fund’s investment in certain of the factor-based underlying funds, adjustments to the equity or fixed income allocations in excess of the asset allocation target percentages listed in the glide path may be appropriate to better align the risk characteristics of the Fund with the glide path. In general, the adjustments will be limited to +/- 10% relative to the target allocations. However, BlackRock may determine that a greater degree of variation is warranted to protect the Fund or achieve its investment objective. BlackRock’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lackRock’s discretion and may change as deemed appropriate to allow the Fund to meet its investment objective. See “Description of Underlying Funds” for a list of the underlying funds, their classification into equity, or fixed income funds and a brief description of their investment objectives and primary investment strategies. Within the prescribed percentage allocations to equity and fixed income funds, BlackRock seeks to diversify the Fund. The equity allocation may be further diversified by style factors, market capitalization, region (including domestic and international (including emerging market) funds), or other factors. The fixed 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 income are determined at the discretion of the investment team and can be changed to reflect the current market environment. At the time the Fund reaches its target retirement date, the asset allocation of the Fund is expected to be approximately 40% in underlying funds that invest in equity and 60% in underlying funds that invest in fixed income, and the target allocation may shift over time depending on market conditions. On approximately the target retirement date of the Fund, the Board of Trustees of the Trust (the “Board”) may evaluate alternatives available to the Fund. These alternatives may include a merger into another BlackRock fund (such as the BlackRock LifePath ®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to reduce exposure to other risks and to enhance returns. Investments in derivative instruments will be valued at the net market value of such derivative instruments and will be included in the Fund’s equity or fixed income asset allocation as determined by Fund management. The Fund is a non-diversified portfolio under the Investment Company Act of 1940, as amended. The sections of each Prospectus entitled “Fund Overview  Principal Risks of Investing in the Fund” are supplemented as follows: Principal ETF-Specific Risks ■ Cash Transaction Risk ■ Management Risk ■ Passive Investment Risk ■ Representative Sampling Risk ■ Shares of an ETF May Trade at Prices Other Than Net Asset Value ■ Tracking Error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39807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row spans="1:3" r="18">
      <c s="4" r="A18" t="s">
        <v>39</v>
      </c>
    </row>
    <row spans="1:3" r="19">
      <c s="3" r="A19" t="s">
        <v>3</v>
      </c>
      <c s="4" r="B19" t="s">
        <v>4</v>
      </c>
    </row>
    <row spans="1:3" r="20">
      <c s="4" r="A20" t="s">
        <v>29</v>
      </c>
      <c s="4" r="B20" t="s">
        <v>30</v>
      </c>
      <c s="4" r="C20" t="s">
        <v>40</v>
      </c>
    </row>
    <row spans="1:3" r="21">
      <c s="4" r="A21" t="s">
        <v>41</v>
      </c>
    </row>
    <row spans="1:3" r="22">
      <c s="3" r="A22" t="s">
        <v>3</v>
      </c>
      <c s="4" r="B22" t="s">
        <v>4</v>
      </c>
    </row>
    <row spans="1:3" r="23">
      <c s="4" r="A23" t="s">
        <v>29</v>
      </c>
      <c s="4" r="B23" t="s">
        <v>30</v>
      </c>
      <c s="4" r="C23" t="s">
        <v>42</v>
      </c>
    </row>
    <row spans="1:3" r="24">
      <c s="4" r="A24" t="s">
        <v>43</v>
      </c>
    </row>
    <row spans="1:3" r="25">
      <c s="3" r="A25" t="s">
        <v>3</v>
      </c>
      <c s="4" r="B25" t="s">
        <v>4</v>
      </c>
    </row>
    <row spans="1:3" r="26">
      <c s="4" r="A26" t="s">
        <v>29</v>
      </c>
      <c s="4" r="B26" t="s">
        <v>30</v>
      </c>
      <c s="4" r="C26" t="s">
        <v>44</v>
      </c>
    </row>
    <row spans="1:3" r="27">
      <c s="4" r="A27" t="s">
        <v>45</v>
      </c>
    </row>
    <row spans="1:3" r="28">
      <c s="3" r="A28" t="s">
        <v>3</v>
      </c>
      <c s="4" r="B28" t="s">
        <v>4</v>
      </c>
    </row>
    <row spans="1:3" r="29">
      <c s="4" r="A29" t="s">
        <v>29</v>
      </c>
      <c s="4" r="B29" t="s">
        <v>30</v>
      </c>
      <c s="4" r="C29" t="s">
        <v>46</v>
      </c>
    </row>
    <row spans="1:3" r="30">
      <c s="4" r="A30" t="s">
        <v>47</v>
      </c>
    </row>
    <row spans="1:3" r="31">
      <c s="3" r="A31" t="s">
        <v>3</v>
      </c>
      <c s="4" r="B31" t="s">
        <v>4</v>
      </c>
    </row>
    <row spans="1:3" r="32">
      <c s="4" r="A32" t="s">
        <v>29</v>
      </c>
      <c s="4" r="B32" t="s">
        <v>30</v>
      </c>
      <c s="4" r="C32" t="s">
        <v>48</v>
      </c>
    </row>
    <row spans="1:3" r="33">
      <c s="4" r="A33" t="s">
        <v>49</v>
      </c>
    </row>
    <row spans="1:3" r="34">
      <c s="3" r="A34" t="s">
        <v>3</v>
      </c>
      <c s="4" r="B34" t="s">
        <v>4</v>
      </c>
    </row>
    <row spans="1:3" r="35">
      <c s="4" r="A35" t="s">
        <v>29</v>
      </c>
      <c s="4" r="B35" t="s">
        <v>30</v>
      </c>
      <c s="4" r="C35" t="s">
        <v>50</v>
      </c>
    </row>
    <row spans="1:3" r="36">
      <c s="4" r="A36" t="s">
        <v>51</v>
      </c>
    </row>
    <row spans="1:3" r="37">
      <c s="3" r="A37" t="s">
        <v>3</v>
      </c>
      <c s="4" r="B37" t="s">
        <v>4</v>
      </c>
    </row>
    <row spans="1:3" r="38">
      <c s="4" r="A38" t="s">
        <v>29</v>
      </c>
      <c s="4" r="B38" t="s">
        <v>30</v>
      </c>
      <c s="4" r="C38" t="s">
        <v>52</v>
      </c>
    </row>
    <row spans="1:3" r="39">
      <c s="4" r="A39" t="s">
        <v>53</v>
      </c>
    </row>
    <row spans="1:3" r="40">
      <c s="3" r="A40" t="s">
        <v>3</v>
      </c>
      <c s="4" r="B40" t="s">
        <v>4</v>
      </c>
    </row>
    <row spans="1:3" r="41">
      <c s="4" r="A41" t="s">
        <v>29</v>
      </c>
      <c s="4" r="B41" t="s">
        <v>30</v>
      </c>
      <c s="4" r="C41" t="s">
        <v>54</v>
      </c>
    </row>
    <row spans="1:3" r="42">
      <c s="4" r="A42" t="s">
        <v>55</v>
      </c>
    </row>
    <row spans="1:3" r="43">
      <c s="3" r="A43" t="s">
        <v>3</v>
      </c>
      <c s="4" r="B43" t="s">
        <v>4</v>
      </c>
    </row>
    <row spans="1:3" r="44">
      <c s="4" r="A44" t="s">
        <v>29</v>
      </c>
      <c s="4" r="B44" t="s">
        <v>30</v>
      </c>
      <c s="4" r="C44" t="s">
        <v>56</v>
      </c>
    </row>
    <row spans="1:3" r="45">
      <c s="4" r="A45" t="s">
        <v>57</v>
      </c>
    </row>
    <row spans="1:3" r="46">
      <c s="3" r="A46" t="s">
        <v>3</v>
      </c>
      <c s="4" r="B46" t="s">
        <v>4</v>
      </c>
    </row>
    <row spans="1:3" r="47">
      <c s="4" r="A47" t="s">
        <v>29</v>
      </c>
      <c s="4" r="B47" t="s">
        <v>30</v>
      </c>
      <c s="4" r="C47" t="s">
        <v>58</v>
      </c>
    </row>
    <row spans="1:3" r="48">
      <c s="4" r="A48" t="s">
        <v>59</v>
      </c>
    </row>
    <row spans="1:3" r="49">
      <c s="3" r="A49" t="s">
        <v>3</v>
      </c>
      <c s="4" r="B49" t="s">
        <v>4</v>
      </c>
    </row>
    <row spans="1:3" r="50">
      <c s="4" r="A50" t="s">
        <v>29</v>
      </c>
      <c s="4" r="B50" t="s">
        <v>30</v>
      </c>
      <c s="4" r="C50" t="s">
        <v>60</v>
      </c>
    </row>
    <row spans="1:3" r="51">
      <c s="4" r="A51" t="s">
        <v>61</v>
      </c>
    </row>
    <row spans="1:3" r="52">
      <c s="3" r="A52" t="s">
        <v>3</v>
      </c>
      <c s="4" r="B52" t="s">
        <v>4</v>
      </c>
    </row>
    <row spans="1:3" r="53">
      <c s="4" r="A53" t="s">
        <v>29</v>
      </c>
      <c s="4" r="B53" t="s">
        <v>30</v>
      </c>
      <c s="4" r="C53" t="s">
        <v>62</v>
      </c>
    </row>
    <row spans="1:3" r="54">
      <c s="4" r="A54" t="s">
        <v>63</v>
      </c>
    </row>
    <row spans="1:3" r="55">
      <c s="3" r="A55" t="s">
        <v>3</v>
      </c>
      <c s="4" r="B55" t="s">
        <v>4</v>
      </c>
    </row>
    <row spans="1:3" r="56">
      <c s="4" r="A56" t="s">
        <v>29</v>
      </c>
      <c s="4" r="B56" t="s">
        <v>30</v>
      </c>
      <c s="4" r="C56" t="s">
        <v>64</v>
      </c>
    </row>
    <row spans="1:3" r="57">
      <c s="4" r="A57" t="s">
        <v>65</v>
      </c>
    </row>
    <row spans="1:3" r="58">
      <c s="3" r="A58" t="s">
        <v>3</v>
      </c>
      <c s="4" r="B58" t="s">
        <v>4</v>
      </c>
    </row>
    <row spans="1:3" r="59">
      <c s="4" r="A59" t="s">
        <v>29</v>
      </c>
      <c s="4" r="B59" t="s">
        <v>30</v>
      </c>
      <c s="4" r="C59" t="s">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5:27:27Z</dcterms:created>
  <dcterms:modified xmlns:dcterms="http://purl.org/dc/terms/" xmlns:xsi="http://www.w3.org/2001/XMLSchema-instance" xsi:type="dcterms:W3CDTF">2016-09-14T15:27:27Z</dcterms:modified>
  <dc:title xmlns:dc="http://purl.org/dc/elements/1.1/">Untitled</dc:title>
  <dc:description xmlns:dc="http://purl.org/dc/elements/1.1/"/>
  <dc:subject xmlns:dc="http://purl.org/dc/elements/1.1/"/>
  <cp:keywords/>
  <cp:category/>
</cp:coreProperties>
</file>